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Nature of Operations and Basis " sheetId="7" r:id="rId7"/>
    <s:sheet name="Summary of Significant Accounti" sheetId="8" r:id="rId8"/>
    <s:sheet name="Income (loss) Per Share Disclos" sheetId="9" r:id="rId9"/>
    <s:sheet name="New Authoritative Accounting Gu" sheetId="10" r:id="rId10"/>
    <s:sheet name="Bank Lines of Credit Disclosure" sheetId="11" r:id="rId11"/>
    <s:sheet name="Convertible Debt Disclosure" sheetId="12" r:id="rId12"/>
    <s:sheet name="Derivative Liability Disclosure" sheetId="13" r:id="rId13"/>
    <s:sheet name="Related Party Transactions Disc" sheetId="14" r:id="rId14"/>
    <s:sheet name="Litigation Disclosure" sheetId="15" r:id="rId15"/>
    <s:sheet name="Summary of Significant Accoun16" sheetId="16" r:id="rId16"/>
    <s:sheet name="Income (loss) Per Share Discl17" sheetId="17" r:id="rId17"/>
    <s:sheet name="Bank Lines of Credit Disclosu18" sheetId="18" r:id="rId18"/>
    <s:sheet name="Nature of Operations and Basi19" sheetId="19" r:id="rId19"/>
    <s:sheet name="Summary of Significant Accoun20" sheetId="20" r:id="rId20"/>
    <s:sheet name="Income (loss) Per Share Discl21" sheetId="21" r:id="rId21"/>
    <s:sheet name="Bank Lines of Credit Disclosu22" sheetId="22" r:id="rId22"/>
    <s:sheet name="Convertible Debt Disclosure (De" sheetId="23" r:id="rId23"/>
    <s:sheet name="Derivative Liability Disclosu24" sheetId="24" r:id="rId24"/>
    <s:sheet name="Related Party Transactions Di25" sheetId="25" r:id="rId25"/>
  </s:sheets>
  <s:definedNames/>
  <s:calcPr calcId="124519" calcMode="auto" fullCalcOnLoad="1"/>
</s:workbook>
</file>

<file path=xl/sharedStrings.xml><?xml version="1.0" encoding="utf-8"?>
<sst xmlns="http://schemas.openxmlformats.org/spreadsheetml/2006/main" uniqueCount="226">
  <si>
    <t>Document and Entity Information</t>
  </si>
  <si>
    <t>6 Months Ended</t>
  </si>
  <si>
    <t>Jun. 30, 2016shares</t>
  </si>
  <si>
    <t>Entity Registrant Name</t>
  </si>
  <si>
    <t>Bergio International, Inc.</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brgo</t>
  </si>
  <si>
    <t>BALANCE SHEETS - USD ($)</t>
  </si>
  <si>
    <t>Jun. 30, 2016</t>
  </si>
  <si>
    <t>Dec. 31, 2015</t>
  </si>
  <si>
    <t>Current Assets:</t>
  </si>
  <si>
    <t>Cash</t>
  </si>
  <si>
    <t>Accounts receivable - net</t>
  </si>
  <si>
    <t>Inventories</t>
  </si>
  <si>
    <t>Deferred financing costs</t>
  </si>
  <si>
    <t>Total current assets</t>
  </si>
  <si>
    <t>Other Assets:</t>
  </si>
  <si>
    <t>Property and equipment, net</t>
  </si>
  <si>
    <t>Investment in unconsolidated affiliate</t>
  </si>
  <si>
    <t>Total Other Assets</t>
  </si>
  <si>
    <t>Total Assets</t>
  </si>
  <si>
    <t>Current Liabilities:</t>
  </si>
  <si>
    <t>Accounts payable and accrued liabilities</t>
  </si>
  <si>
    <t>Deferred compensation</t>
  </si>
  <si>
    <t>Bank lines of credit, net</t>
  </si>
  <si>
    <t>Convertible debt, net</t>
  </si>
  <si>
    <t>Advances from stockholder and accrued interest</t>
  </si>
  <si>
    <t>Derivative liability</t>
  </si>
  <si>
    <t>Total current liabilities</t>
  </si>
  <si>
    <t>Long-term liabilities</t>
  </si>
  <si>
    <t>Total Liabilities</t>
  </si>
  <si>
    <t>Commitments and Contingencies</t>
  </si>
  <si>
    <t xml:space="preserve"> </t>
  </si>
  <si>
    <t>Stockholders' Equity</t>
  </si>
  <si>
    <t>Series A preferred stock value</t>
  </si>
  <si>
    <t>Common stock value</t>
  </si>
  <si>
    <t>Additional paid-in capital</t>
  </si>
  <si>
    <t>Accumulated deficit</t>
  </si>
  <si>
    <t>Non-controlling interest</t>
  </si>
  <si>
    <t>Total stockholders' equity</t>
  </si>
  <si>
    <t>Total Liabilities and Stockholders' Equity</t>
  </si>
  <si>
    <t>BALANCE SHEETS (PARENTHETICAL) - USD ($)</t>
  </si>
  <si>
    <t>Balance Sheet</t>
  </si>
  <si>
    <t>Debt discount on convertible deb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STATEMENTS OF OPERATIONS - USD ($)</t>
  </si>
  <si>
    <t>3 Months Ended</t>
  </si>
  <si>
    <t>Jun. 30, 2015</t>
  </si>
  <si>
    <t>Income Statement</t>
  </si>
  <si>
    <t>Sales - Net</t>
  </si>
  <si>
    <t>Cost of sales</t>
  </si>
  <si>
    <t>Gross profit</t>
  </si>
  <si>
    <t>Operating expenses</t>
  </si>
  <si>
    <t>Selling, general and administrative</t>
  </si>
  <si>
    <t>Total operating expenses</t>
  </si>
  <si>
    <t>Income (loss) from operations</t>
  </si>
  <si>
    <t>Other income (expense)</t>
  </si>
  <si>
    <t>Other income</t>
  </si>
  <si>
    <t>Interest expense</t>
  </si>
  <si>
    <t>Derivative expense</t>
  </si>
  <si>
    <t>Amortization of debt discount</t>
  </si>
  <si>
    <t>Change in fair value of derivative</t>
  </si>
  <si>
    <t>Gain on extinguishment of debt</t>
  </si>
  <si>
    <t>Amortization of deferred financing costs</t>
  </si>
  <si>
    <t>Total other income (expense)</t>
  </si>
  <si>
    <t>Income (loss) before provision for income taxes</t>
  </si>
  <si>
    <t>Provision for income taxes</t>
  </si>
  <si>
    <t>Net income (loss)</t>
  </si>
  <si>
    <t>Net income (loss) attributable to non-controlling interest</t>
  </si>
  <si>
    <t>Net income (loss) attributable to Bergio International</t>
  </si>
  <si>
    <t>Net loss per common share - basic and diluted</t>
  </si>
  <si>
    <t>Weighted average number of shares outstanding - basic</t>
  </si>
  <si>
    <t>Weighted average number of shares outstanding - diluted</t>
  </si>
  <si>
    <t>STATEMENT OF STOCKHOLDERS' EQUITY - USD ($)</t>
  </si>
  <si>
    <t>Preferred Stock</t>
  </si>
  <si>
    <t>Common Stock</t>
  </si>
  <si>
    <t>Additional Paid-in Capital</t>
  </si>
  <si>
    <t>Accumulated Deficit</t>
  </si>
  <si>
    <t>Non-controlling ownership interest</t>
  </si>
  <si>
    <t>Total Stockholders' Equity</t>
  </si>
  <si>
    <t>Beginning Balance, shares at Dec. 31, 2014</t>
  </si>
  <si>
    <t>Beginning Balance, amount at Dec. 31, 2014</t>
  </si>
  <si>
    <t>Issuance of common stock for debt conversion, shares</t>
  </si>
  <si>
    <t>Issuance of common stock for debt conversion, value</t>
  </si>
  <si>
    <t>Intrinsic value associated with convertible notes</t>
  </si>
  <si>
    <t>Recorded ownership interest in non-controlling interest</t>
  </si>
  <si>
    <t>Net loss for the period</t>
  </si>
  <si>
    <t>Ending Balance, shares at Dec. 31, 2015</t>
  </si>
  <si>
    <t>Ending Balance, amount at Dec. 31, 2015</t>
  </si>
  <si>
    <t>Ending Balance, shares at Jun. 30, 2016</t>
  </si>
  <si>
    <t>Ending Balance, amount at Jun. 30, 2016</t>
  </si>
  <si>
    <t>STATEMENTS OF CASH FLOWS - USD ($)</t>
  </si>
  <si>
    <t>Operating Activities</t>
  </si>
  <si>
    <t>Adjustments to reconcile net loss to net cash used in operating activities:</t>
  </si>
  <si>
    <t>Depreciation and amortization</t>
  </si>
  <si>
    <t>Amortization of debt discount and deferred financing costs</t>
  </si>
  <si>
    <t>Interest expense associated with conversions</t>
  </si>
  <si>
    <t>Provision for bad debts</t>
  </si>
  <si>
    <t>Changes in operating assets and liabilities</t>
  </si>
  <si>
    <t>(Increase) decrease in accounts receivable</t>
  </si>
  <si>
    <t>(Increase) decrease in inventories</t>
  </si>
  <si>
    <t>Increase (decrease) in accounts payable and accrued liabilities</t>
  </si>
  <si>
    <t>Increase (decrease) in deferred compensation</t>
  </si>
  <si>
    <t>Net cash used in operating activities</t>
  </si>
  <si>
    <t>Cash flows from investing activities:</t>
  </si>
  <si>
    <t>Acquisition of property and equipment</t>
  </si>
  <si>
    <t>Net cash used in investing activities</t>
  </si>
  <si>
    <t>Cash flows from financing activities:</t>
  </si>
  <si>
    <t>Advances (repayments) of bank lines of credit, net</t>
  </si>
  <si>
    <t>Proceeds from convertible debt</t>
  </si>
  <si>
    <t>Advances from (payments to) stockholder, net</t>
  </si>
  <si>
    <t>Deferred offering costs</t>
  </si>
  <si>
    <t>Net cash provided by financing activities</t>
  </si>
  <si>
    <t>Net change in cash</t>
  </si>
  <si>
    <t>Cash - beginning of periods</t>
  </si>
  <si>
    <t>Cash - end of periods</t>
  </si>
  <si>
    <t>Supplemental disclosures of cash flow information:</t>
  </si>
  <si>
    <t>Cash paid for interest</t>
  </si>
  <si>
    <t>Cash paid for income taxes</t>
  </si>
  <si>
    <t>Supplemental disclosures of non-cash investing and financing activities:</t>
  </si>
  <si>
    <t>Issuance of common stock for convertible debt and accrued interest</t>
  </si>
  <si>
    <t>Nature of Operations and Basis of Presentation</t>
  </si>
  <si>
    <t>Notes</t>
  </si>
  <si>
    <t>Note 1 - Nature of Operations and Basis of Presentation Bergio International, Inc. (the Company) was incorporated in the State of Delaware on July 24, 2007 under the name Alba Mineral Exploration, Inc. On October 21, 2009, as a result of a Share Exchange Agreement, the corporate name was changed to Bergio International, Inc. Effective July 15, 2013, the Company amended its Certificate of Incorporation to increase the Companys authorized capital from 1,500,000,000 common shares to 3,000,000,000 common shares of stock. On April 3, 2014, the Company filed a Certificate of Amendment of Certificate of Incorporation with the Secretary of State of the State of Delaware to reduce the par value of all shares of common stock and preferred stock from $0.001 to $0.00001 per share. On February 26, 2014, the Company filed a Certificate of Amendment of Certificate of Incorporation with the Secretary of State of the State of Delaware to increase the number of authorized shares of capital stock of the Company to 6,000,000,000 shares. Effective on October 14, 2014, the Company filed a Certificate of Amendment of Certificate of Incorporation to effectuate a 1-for-1,000 reverse stock split of the Companys common stock. All share and per share data has been adjusted to reflect such stock splits and change in par value. The Company is engaged in the product design, manufacturing, distribution of fine jewelry primarily in the United States and is headquartered in Fairfield, New Jersey. The Company experiences significant seasonal volatility. The first two quarters of the year typically represent 15% - 35% of annual sales, and the remaining two quarters represent the remaining portion of annual sales. Crown Luxe, Inc., a wholly-owned subsidiary, was incorporated in the State of Delaware on March 5, 2014, to operate the Companys first retail store which was opened in Bergen County, New Jersey in the fourth quarter of 2014. It is our intent to provide another area for growth by establishing a retail outlet for the Companys products. On June 1, 2015, the Company acquired a 51% interest in R.S. Fisher, Inc., a Delaware corporation (R.S. Fisher), in exchange for funding the companys operations. The minority shareholder contributed jewelry molds and inventory valued at $349,292. In the opinion of management, the accompanying unaudited consolidated financial statements contain all adjustments necessary to present fairly the financial position of the Company as of June 30, 2016, the results of operations for the three and six months ended June 30, 2016 and 2015, and statements of cash flows for the six months ended June 30, 2016 and 2015.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December 31, 2015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15, as filed with the Securities and Exchange Commission (SEC) on March 30, 2016 (the Annual Report).</t>
  </si>
  <si>
    <t>Summary of Significant Accounting Policies</t>
  </si>
  <si>
    <t>Note 2 - Summary of Significant Accounting Policies 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During the six months ended June 30, 2016, there have been no other material changes in the Companys significant accounting policies to those previously disclosed in the Companys Annual Report. The Company evaluated subsequent events, which are events or transactions that occurred after June 30, 2016 through the issuance of the accompanying financial statements. Non-controlling Interest Non-controlling interest represents third party ownership in the net assets of our consolidated subsidiaries. For financial reporting purposes, the assets and liabilities of our majority owned subsidiaries are consolidated with those of our own, with any third party investors interest shown as non-controlling interest. On June 1, 2015, the Company acquired a 51% interest in R.S. Fisher, in exchange for funding the companys operations. The minority holder contributed jewelry molds and inventory valued at $349,292.</t>
  </si>
  <si>
    <t>Income (loss) Per Share Disclosure</t>
  </si>
  <si>
    <t>Note 3 - Income (Loss) per Share Basic earnings per share includes no dilution and is computed by dividing earnings available to common stockholders by the weighted average number of common shares outstanding for the period. Dilutive earnings per share reflect the potential dilution of securities that could occur through the effect of common shares issuable upon the exercise of stock options, warrants and convertible securities. Basic net loss per share equaled the diluted loss per share for the three and six months ended June 30, 2015, since the effect of shares potentially issuable upon the exercise or conversion was anti-dilutive. Equity instruments that may dilute earnings per share in the future are listed in Note 6 below. For the three months and six months ended June 30, 2015 issuable upon the conversion of convertible debt were not included in the computation of diluted net loss because their inclusion would be anti-dilutive The following table sets forth the computation of earnings per share: Three Months Ended Six Months Ended June 30, 2016 June 30, 2015 June 30, 2016 June 30, 2015 Basic net income (loss) per share computation: Net income (loss) $ 180,564 $ (741,628) $ 91,471 $ (744,250) Weighted-average common shares outstanding 117,791,761 10,372,074 100,931,600 9,326,768 Basic net income (loss) per share $ 0.00 $ (0.07) $ 0.00 $ (0.08) Diluted net income (loss) per share computation: Net income (loss) $ 180,564 $ (741,628) $ 91,471 $ (744,250) Weighted-average common shares outstanding 117,791,761 10,372,074 100,931,600 9,326,768 Incremental shares attributable to the shares issuable upon conversion of convertible debt 756,647,080 -- 756,647,080 -- Total adjusted weighted-average shares 874,438,841 10,372,074 857,578,680 9,326,768 Diluted net income (loss) per share $ 0.00 $ (0.07) $ 0.00 $ (0.08)</t>
  </si>
  <si>
    <t>New Authoritative Accounting Guidance</t>
  </si>
  <si>
    <t>4 - New Authoritative Accounting Guidance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We are evaluating the impact that the adoption of this standard will have on our consolidated financial statements. In March 2016, the FASB issued ASU 2016-09 ("Improvements to Employee Share-Based Payment Accounting") which simplifies several aspects of accounting for share-based payment transactions including the income tax consequences, classification of awards as either equity or liabilities, and classification on the statement of cash flows. The new standard is effective for fiscal years beginning after December 15, 2016 and interim periods within those fiscal years with early adoption permitted. We are evaluating the impact that the adoption of this standard will have on our consolidated financial statements.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is effective for fiscal years beginning after December 15, 2018 and interim periods within those fiscal years with early adoption permitted. We are evaluating the impact that the adoption of this standard will have on our consolidated financial statements. In January 2016, the FASB issued ASU No. 2016-01 (ASC Subtopic 825-10), Financial Instruments- Overall Recognition and Measurement of Financial Assets and Financial Liabilities. The amendments in this ASU require entities to measure all investments in equity securities at fair value with changes recognized through net income. This requirement does not apply to investments that qualify for the equity method of accounting, to those that result in consolidation of the investee, or for which the entity meets a practicability exception to fair value measurement. Additionally, the amendments eliminate certain disclosure requirements related to financial instruments measured at amortized cost and add disclosures related to the measurement categories of financial assets and financial liabilities. The amendments in this ASU are effective for fiscal years beginning after December 15, 2017, including interim periods within those fiscal years. Early adoption is permitted for only certain portions of the ASU. The Company is in the process of assessing the impact, if any, on its consolidated financial statements. In November 2015, the FASB issued ASU 2015-17 (ASC Topic 740), Income Taxes Balance Sheet Classification of Deferred Taxes. The amendments in this update are effective for fiscal years beginning after December 15, 2016, including interim periods within those fiscal years. Early adoption is permitted by all entities as of the beginning of an interim or annual reporting period. The Company is in the process of assessing the impact, if any, on its consolidated financial statements. In September 2015, the FASB issued ASU 2015-16 (ASC Topic 805), Business Combinations Simplifying the Accounting for Measurement-Period Adjustments. The amendments in this update require that an acquirer recognize measurement period adjustments in the period in which the adjustments are determined. The income effects of such measurement period adjustments are to be recorded in the same periods financial statements but calculated as if the accounting had been completed as of the acquisition date. The impact of measurement period adjustments to earnings that relate to prior period financial statements are to be presented separately on the income statement or disclosed by line item. The amendments in this update are for fiscal years, including interim periods within those fiscal years, beginning after December 15, 2015. Early adoption is permitted for public business entities for reporting periods for which financial statements have not yet been issued. The adoption of this new guidance is not expected to have a material impact on the Companys consolidated financial statements and disclosures. In August 2015, the FASB issued ASU No. 2015-15, Presentation and Subsequent Measurement of Debt Issuance Costs with Line-of-Credit Arrangements (ASU 2015-15). The previous guidance in ASU 2015-03, as defined below, did not address the presentation or subsequent measurement of debt issuance costs related to line-of-credit arrangements. Given the absence of authoritative guidance within ASU 2015-03,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is effective for public entities for fiscal years, and interim periods within those fiscal years, beginning after December 15, 2015. Early adoption is permitted and entities shall apply the guidance retrospectively to all prior year periods presented. The Company is in the process of assessing the effects of the application of the new guidance. In April 2015, the FASB issued ASU No. 2015-03, Simplifying the Presentation of Debt Issuance Costs (ASU 2015-03). To simplify presentation of debt issuance costs, ASU 2015-03 requires that debt issuance costs be presented in the balance sheet as a direct deduction from the carrying amount of the debt liability, consistent with debt discounts. ASU 2015-03 is effective for public entities for fiscal years, and interim periods within those fiscal years, beginning after December 15, 2015. Early adoption is permitted and entities shall apply the guidance retrospectively to all prior year periods presented. The Company is in the process of assessing the effects of the application of the new guidance.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f any, it will have on its consolidated financial statements. In August 2014, the FASB issued ASU 2014-15, Presentation of Financial Statements - Going Concern, which requires management to evaluate whether conditions or events raise substantial doubt about the entitys ability to continue as a going concern and, if so, to provide related footnote disclosures. The guidance is effective for annual or interim reporting periods beginning on or after December 15, 2016. Early adoption is permitted. The Company does not expect the adoption of this ASU to have a material impact on the Companys consolidated Financial Statements. In July 2015, the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last-out (LILO). This ASU is effective for annual and interim periods beginning after December 15, 2016, and should be applied prospectively with early adoption permitted at the beginning of an interim and annual reporting period. We are currently evaluating the impact of adopting ASU 2015-11 on our consolidated financial statements and related disclosures. No other recently issued accounting pronouncements had or are expected to have a material impact on the Companys condensed consolidated financial statements.</t>
  </si>
  <si>
    <t>Bank Lines of Credit Disclosure</t>
  </si>
  <si>
    <t>Note 5 - Bank Lines of Credit A summary of the Companys credit facilities is as follows: June 30, December 31, 2016 2015 Various unsecured Credit Cards, minimum payment of principal and interest are due monthly at the credit cards annual interest rate. June 30, 2016 and December 31, 2015, the interest rates ranged from 3.99% to 52.9%. $ 348,247 $ 340,622 Current maturities included in current liabilities $ 348,247 $ 340,622 The Companys CEO also serves as a guarantor of the Companys debt.</t>
  </si>
  <si>
    <t>Convertible Debt Disclosure</t>
  </si>
  <si>
    <t>Note 6 - Convertible Debt Fife, Typenex and Iliad In December 2012, the Company entered into a $325,000 convertible note with Fife consisting of three tranches to be drawn down with the first tranche totaling $125,000, including $25,000 in loan costs and an additional two tranches totaling $200,000. The note bears a 5% annual interest rate and matures eighteen months from the date of issuance. The note is convertible into common shares of the Company based on 70% of the average of the three lowest closing prices of the common stock for the proceeding 15 consecutive trading days immediately prior to the conversion. During 2013, the conversion price was fixed at $0.005 per share. As of December 31, 2012, the Company only drew down the first tranche totaling $125,000. On February 11, 2013, April 5, 2013, April 23, 2013, and July 1, 2013, the Company drew down an additional $250,000. On June 5, 2014, the Company, Fife, Typenex and Iliad Research and Trading, LLP (Iliad) entered into an Assignment and Assumption Agreement and Note Purchase Agreement (the Note Purchase Agreement) whereby Iliad acquired all of Fifes and Typenexs right, title, obligations and interest in, to and arising under the Company Notes (as defined in the Note Purchase Agreement) and the Note Purchase Documents (as defined in the Note Purchase Agreement). On October 17, 2014, the Company entered into a financing arrangement with Iliad to provide additional financing in the amount of up to $450,000 through the issuance of a Secured Convertible Promissory Note (the Note). The Company agreed to cover Iliads legal, accounting and other related fees in the amount of $5,000, which is included in the principal balance of the Note. The Note will accrue interest at the rate of 8% per annum until the Note is paid in full. Monies are to be drawn in eight tranches with the initial tranche in the amount of $105,000, and the remaining balance of $350,000 in 7 tranches of $50,000 each. The Company drew down the initial tranche on October 17, 2014. The Note has a maturity date of July 17, 2016. The Company is currently negotiating with the lender (see below). Beginning six months after October 17, 2014 and on the same day each month thereafter, the Company shall make an installment payment, based upon the unpaid balance. At the option of the Company, payments may be made in cash or by converting the installment amount into shares of the Companys common stock. The conversion price is equal to the lesser of (i) $0.0005 per share and (ii) 67.5% of the average of the three lowest closing bid prices in the 15 trading days immediately preceding the conversion. The Company has the right to prepay the Note at 135% of the outstanding balance at the time of prepayment. There were no conversions during the six months ended June 30, 2016. The outstanding balance at June 30, 2016 and December 31, 2015 was $100,000, respectively, with accrued interest of $13,158 and $10,630 at June 30, 2016 and December 31, 2015, respectively. During the year ended December 31, 2014, the Company drew down an additional $314,703. There were no conversions during the six months ended June 30, 2016. The outstanding balances at June 30, 2016 and December 31, 2015 were $328,470 and $328,470, respectively, with accrued interest of $19,290 and $11,005 at June 30, 2016 and December 31, 2015, respectively. During the three months ended June 30, 2016, the Company made a retail sale to a customer in the amount of $497,600. This customer holds convertible debt which the Company is obligated to pay them in the amount of approximately $428,000. The Company is currently negotiating an agreement with this customer to offset the convertible debt against the accounts receivable. Third Party Note In November 2014, the Company converted a portion of its outstanding accounts payable for legal services to a third party into two convertible promissory notes in the aggregate amount of $63,275. These are demand notes and accrue interest at the rate of 10% on the outstanding balance. The notes are convertible into shares of the Companys common stock based on 65% of the average ten trading days closing bid price during the preceding ten consecutive trading days immediately prior to the conversion. During the six months ended June 30, 2016, principal of $9,159 was converted into 67,852,048 shares of common stock. The outstanding balances at June 30, 2016 and December 31, 2015 were $39,974 and $49,133, respectively, with accrued interest of $6,442 and $4,249 at June 30, 2016 and December 31, 2015, respectively. On April 7, 2015, the convertible promissory notes and accrued interest was assigned to Carebourn Capital L.P. (Carebourn Capital). All terms and conditions remained the same, except that notes are convertible into shares of the Companys common stock equal to 50% of the average ten trading days closing bid price during the preceding ten consecutive trading days immediately prior to the conversion. KBM Worldwide On February 4, 2015, the Company entered into an 8% convertible note in the amount of $54,000 with KBM Worldwide, Inc. (KBM Worldwide). The principal and accrued interest is payable on or before November 6, 2015. At the option of the Company, but not before six months from the date of issuance, the holder may elect to convert all or part of such note into the Companys common stock. The note is convertible into shares of the Companys common stock at a price of 60% of the average of the three lowest trading prices during the 10 days prior to the date of conversion or $0.00009, whichever is greater. There were no conversions during the six months ended June 30, 2016. The outstanding balance at June 30, 2016 and December 31, 2015 was $41,260 with accrued interest of $5,253 and $3,584 at June 30, 2016 and December 31, 2015, respectively. Vis Vires Group, Inc. On March 11, 2015, the Company entered into an 8% convertible note in the amount of $38,000 with Vis Vires Group, Inc. (Vis Vires). The principal and accrued interest is payable on or before November 6, 2015. At the option of the Company, but not before six months from the date of issuance, the holder may elect to convert all or part of the convertible into the Companys common stock. The note is convertible into shares of the Companys common stock at a price equal to 60% of the average of the three lowest trading prices during the 10 days prior to the date of conversion or $0.00009, whichever is greater. There were no conversions during the six months ended June 30, 2016. The outstanding balance at June 30, 2016 and December 31, 2015 was $38,000 with accrued interest of $4,028 and $3,584 at June 30, 2016 and December 31, 2015, respectively. On April 30, 2015, the Company entered into an 8% convertible note in the amount of $33,000 with Vis Vires. The principal and accrued interest is payable on or before November 6, 2015. At the option of the Company, but not before six months from the date of issuance, the holder may elect to convert all or part of the convertible into the Companys common stock. The note is convertible into shares of the Companys common stock at a price equal to 60% of the average of the three lowest trading prices during the 10 days prior to the date of conversion or $0.00009, whichever is greater. There were no conversions during the six months ended June 30, 2016. The outstanding balance at March 31, 2016 and December 31, 2015 was $33,000 with accrued interest of $3,029 and $1,695 at June 30, 2016 and December 31, 2015, respectively. LG Capital Funding, LLC On May 4, 2015, the Company entered into an 8% convertible note in the amount of $36,750 with LG Capital Funding, LLC (LG Capital). The principal and accrued interest is payable on or before May 4, 2016. The holder, at its option, may elect to convert all or part ofsuch note the Companys common stock at a price equal to 60% of the lowest trading prices during the 20 days prior to the date of conversion. During the six months ended June 30, 2016, principal of $753 and interest of $68 was converted into 6,844,416 shares of common stock. The outstanding balances at June 30, 2016 and December 31, 2015 were $35,687 and $36,440, respectively, with accrued interest of $3,442 and $1,968 at June 30, 2016 and December 31, 2015, respectively. JMJ Financial On April 15 2015, the Company entered into a $250,000 convertible note with JMJ Financial. The consideration was $225,000 and $25,000 original issue discount. The principal and accrued interest is payable on or before May 4, 2016. On April 15, 2015, the Company borrowed $25,000 of this amount. The holder, at its option, may elect to convert all or part of the convertible into the Companys common stock at a price equal to the lesser of $0.018 per share or 60% of the lowest trading price during the 25 days prior to the date of conversion. There were no conversions during the six months ended June 30, 2016. The outstanding balance at June 30, 2016 and December 31, 2015 was $27,778 with accrued interest of $2,625 and $1,501 at June 30, 2016 and December 31, 2015, respectively. As of June 30, 2016 and December 31, 2015, total convertible debt was $642,204 and $644,592, respectively, net of debt discount of $1,965 and $9,489, respectively.</t>
  </si>
  <si>
    <t>Derivative Liability Disclosure</t>
  </si>
  <si>
    <t>Note 7 - Derivative Liabilit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Amortization of debt discount amounted to $3,762 and $7,524 for the three and six months ended June 30, 2016, respectively, as compared to $24,719 and $40,538 for the three and six months ended June 30, 2015, respectively. The derivative liability is revalued each reporting period using the Black-Scholes model. As of June 30, 2016 and December 31, 2015, the derivative liability was $114,619 and $189,019, respectively. The Black-Scholes model utilized the following inputs to value the derivative liability at the date of issuance of the convertible note at March 31, 2016: Stock Price Variable Conversion Prices Time to Maturity Risk Free Rate Volatility</t>
  </si>
  <si>
    <t>Related Party Transactions Disclosure</t>
  </si>
  <si>
    <t>Note 8 - Related Party Transactions The Company receives periodic advances from its principal executive officer based upon the Companys cash flow needs. At June 30, 2016 and December 31, 2015, $267,642 and $253,073, respectively, was due to the principal executive officer, including accrued interest. Interest expense is accrued at an average annual market rate of interest which was 3.15% at June 30, 2016 and December 31, 2015, respectively. Interest expense associated with this loan was $4,101 and $8,106 for the three and six months ended June 30, 2016 as compared to $1,453 and $3,038 for the three and six months ended June 30, 2015, respectively. No terms for repayment have been established. As a result, the amount is classified as a Current Liability. Effective September 1, 2011, the Company and CEO entered into an Amended and Restated Employment Agreement (the Amended Agreement) which primarily retains the term and compensation of the original agreement. The Amended Agreement, however, removes the section which previously provided for the issuance of Company common stock to the CEO, from time to time, when the Company is unable to pay the CEO the full amount of his Base Salary (as defined in the Amended Agreement) which would allow the CEO to maintain a fifty-one percent (51%) share of the Companys outstanding common stock. However, the CEO does have the right to request all or a portion of his unpaid Base Salary be paid with the Companys restricted common stock. In addition, the Amended Agreement provides for the issuance of 51 shares of newly authorized Series A Preferred Stock to be issued to the CEO. As defined in the Certificate of Designations, Preferences and Rights of the Series A Preferred Stock, each share of Series A Preferred Stock has voting rights such that the holder of 51 shares of Series A Preferred Stock will effectively maintain majority voting control of the Company. Effective November 3, 2011, the CEO notified the Company that for the one year period, retroactive from April 1, 2011, through December 31, 2012, he would reduce his Base Salary to $100,000. The reduction in base compensation was subsequently extended to December 31, 2013. The CEO is currently deferring a portion of his salary to conserve cash. Deferred wages due to the CEO amounted to $366,809 and $280,659 for the periods ended June 30, 2016 and December 31, 2015, respectively. The Company is in process of extending this agreement.</t>
  </si>
  <si>
    <t>Litigation Disclosure</t>
  </si>
  <si>
    <t>Note 9 - Litigation 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Summary of Significant Accounting Policies: Principles of Consolidation (Policies)</t>
  </si>
  <si>
    <t>Policies</t>
  </si>
  <si>
    <t>Principles of Consolidation</t>
  </si>
  <si>
    <t>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t>
  </si>
  <si>
    <t>Income (loss) Per Share Disclosure: Schedule of Earnings Per Share, Basic and Diluted (Tables)</t>
  </si>
  <si>
    <t>Tables/Schedules</t>
  </si>
  <si>
    <t>Schedule of Earnings Per Share, Basic and Diluted</t>
  </si>
  <si>
    <t xml:space="preserve"> Three Months Ended Six Months Ended June 30, 2016 June 30, 2015 June 30, 2016 June 30, 2015 Basic net income (loss) per share computation: Net income (loss) $ 180,564 $ (741,628) $ 91,471 $ (744,250) Weighted-average common shares outstanding 117,791,761 10,372,074 100,931,600 9,326,768 Basic net income (loss) per share $ 0.00 $ (0.07) $ 0.00 $ (0.08) Diluted net income (loss) per share computation: Net income (loss) $ 180,564 $ (741,628) $ 91,471 $ (744,250) Weighted-average common shares outstanding 117,791,761 10,372,074 100,931,600 9,326,768 Incremental shares attributable to the shares issuable upon conversion of convertible debt 756,647,080 -- 756,647,080 -- Total adjusted weighted-average shares 874,438,841 10,372,074 857,578,680 9,326,768 Diluted net income (loss) per share $ 0.00 $ (0.07) $ 0.00 $ (0.08)</t>
  </si>
  <si>
    <t>Bank Lines of Credit Disclosure: Schedule of Line of Credit Facilities (Tables)</t>
  </si>
  <si>
    <t>Schedule of Line of Credit Facilities</t>
  </si>
  <si>
    <t xml:space="preserve"> June 30, December 31, 2016 2015 Various unsecured Credit Cards, minimum payment of principal and interest are due monthly at the credit cards annual interest rate. June 30, 2016 and December 31, 2015, the interest rates ranged from 3.99% to 52.9%. $ 348,247 $ 340,622 Current maturities included in current liabilities $ 348,247 $ 340,622</t>
  </si>
  <si>
    <t>Nature of Operations and Basis of Presentation (Details) - USD ($)</t>
  </si>
  <si>
    <t>Oct. 14, 2014</t>
  </si>
  <si>
    <t>Jun. 01, 2015</t>
  </si>
  <si>
    <t>Details</t>
  </si>
  <si>
    <t>Reverse split of common stock</t>
  </si>
  <si>
    <t>1-for-1,000 reverse stock split</t>
  </si>
  <si>
    <t>Interest acquired in R.S Fisher, Inc.</t>
  </si>
  <si>
    <t>51.00%</t>
  </si>
  <si>
    <t>Contributed value from acquisition received</t>
  </si>
  <si>
    <t>Summary of Significant Accounting Policies (Details)</t>
  </si>
  <si>
    <t>Jun. 01, 2015USD ($)</t>
  </si>
  <si>
    <t>Income (loss) Per Share Disclosure: Schedule of Earnings Per Share, Basic and Diluted (Details) - USD ($)</t>
  </si>
  <si>
    <t>Net income (loss), basic</t>
  </si>
  <si>
    <t>Weighted average number of shares outstanding, basic</t>
  </si>
  <si>
    <t>Basic earnings (loss) per share</t>
  </si>
  <si>
    <t>Net income (loss), diluted</t>
  </si>
  <si>
    <t>Incremental shares attributable to the assumed exercise of outstanding stock options and warrants</t>
  </si>
  <si>
    <t>Weighted average number of shares outstanding, diluted</t>
  </si>
  <si>
    <t>Diluted earnings (loss) per share</t>
  </si>
  <si>
    <t>Bank Lines of Credit Disclosure: Schedule of Line of Credit Facilities (Details) - USD ($)</t>
  </si>
  <si>
    <t>Convertible Debt Disclosure (Details) - USD ($)</t>
  </si>
  <si>
    <t>Oct. 17, 2014</t>
  </si>
  <si>
    <t>Dec. 12, 2012</t>
  </si>
  <si>
    <t>Debt discount</t>
  </si>
  <si>
    <t>Fife December 12, 2012 Note 21</t>
  </si>
  <si>
    <t>Convertible note</t>
  </si>
  <si>
    <t>Illiad October 17, 2014 Note</t>
  </si>
  <si>
    <t>Accrued interest on note</t>
  </si>
  <si>
    <t>Fife, Typenex and Iliad</t>
  </si>
  <si>
    <t>Third Party Note - Assigned to Carebourn Capital</t>
  </si>
  <si>
    <t>Amount of debt converted into common stock</t>
  </si>
  <si>
    <t>Shares of common stock issued for debt conversion</t>
  </si>
  <si>
    <t>KBM Worldwide Note</t>
  </si>
  <si>
    <t>Vis Vires Group Note March 11, 2015</t>
  </si>
  <si>
    <t>Vis Vires Group Note April 30, 2015</t>
  </si>
  <si>
    <t>LG Capital Funding Note</t>
  </si>
  <si>
    <t>JMJ Financial Note</t>
  </si>
  <si>
    <t>Derivative Liability Disclosure (Details) - USD ($)</t>
  </si>
  <si>
    <t>Amortization of debt discount amount</t>
  </si>
  <si>
    <t>Related Party Transactions Disclosure (Details) - USD ($)</t>
  </si>
  <si>
    <t>Nov. 03, 2011</t>
  </si>
  <si>
    <t>Base salary, per year, CEO (reduced)</t>
  </si>
  <si>
    <t>Deferred wages due to the CEO</t>
  </si>
  <si>
    <t>Advances from Stockholder and Accrued Interest</t>
  </si>
  <si>
    <t>Due to related party</t>
  </si>
  <si>
    <t>Due to related party, interest rate</t>
  </si>
  <si>
    <t>3.15%</t>
  </si>
  <si>
    <t>Interest expense, related party debt</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7"/>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6" t="n">
        <v>1431074</v>
      </c>
    </row>
    <row r="9" spans="1:2">
      <c r="A9" s="4" t="s">
        <v>12</v>
      </c>
      <c r="B9" s="4" t="s">
        <v>13</v>
      </c>
    </row>
    <row r="10" spans="1:2">
      <c r="A10" s="4" t="s">
        <v>14</v>
      </c>
      <c r="B10" s="6" t="n">
        <v>143968982</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6" t="n">
        <v>2016</v>
      </c>
    </row>
    <row r="16" spans="1:2">
      <c r="A16" s="4" t="s">
        <v>23</v>
      </c>
      <c r="B16" s="5"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5</v>
      </c>
      <c r="B1" s="2" t="s">
        <v>1</v>
      </c>
    </row>
    <row r="2" spans="1:2">
      <c r="B2" s="2" t="s">
        <v>28</v>
      </c>
    </row>
    <row r="3" spans="1:2">
      <c r="A3" s="3" t="s">
        <v>149</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7</v>
      </c>
      <c r="B1" s="2" t="s">
        <v>1</v>
      </c>
    </row>
    <row r="2" spans="1:2">
      <c r="B2" s="2" t="s">
        <v>28</v>
      </c>
    </row>
    <row r="3" spans="1:2">
      <c r="A3" s="3" t="s">
        <v>149</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9</v>
      </c>
      <c r="B1" s="2" t="s">
        <v>1</v>
      </c>
    </row>
    <row r="2" spans="1:2">
      <c r="B2" s="2" t="s">
        <v>28</v>
      </c>
    </row>
    <row r="3" spans="1:2">
      <c r="A3" s="3" t="s">
        <v>14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1</v>
      </c>
      <c r="B1" s="2" t="s">
        <v>1</v>
      </c>
    </row>
    <row r="2" spans="1:2">
      <c r="B2" s="2" t="s">
        <v>28</v>
      </c>
    </row>
    <row r="3" spans="1:2">
      <c r="A3" s="3" t="s">
        <v>14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3</v>
      </c>
      <c r="B1" s="2" t="s">
        <v>1</v>
      </c>
    </row>
    <row r="2" spans="1:2">
      <c r="B2" s="2" t="s">
        <v>28</v>
      </c>
    </row>
    <row r="3" spans="1:2">
      <c r="A3" s="3" t="s">
        <v>149</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5</v>
      </c>
      <c r="B1" s="2" t="s">
        <v>1</v>
      </c>
    </row>
    <row r="2" spans="1:2">
      <c r="B2" s="2" t="s">
        <v>28</v>
      </c>
    </row>
    <row r="3" spans="1:2">
      <c r="A3" s="3" t="s">
        <v>149</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8</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8</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8</v>
      </c>
    </row>
    <row r="3" spans="1:2">
      <c r="A3" s="3" t="s">
        <v>17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32"/>
    <col customWidth="1" max="3" min="3" width="14"/>
  </cols>
  <sheetData>
    <row r="1" spans="1:3">
      <c r="A1" s="1" t="s">
        <v>178</v>
      </c>
      <c r="B1" s="2" t="s">
        <v>179</v>
      </c>
      <c r="C1" s="2" t="s">
        <v>180</v>
      </c>
    </row>
    <row r="2" spans="1:3">
      <c r="A2" s="3" t="s">
        <v>181</v>
      </c>
    </row>
    <row r="3" spans="1:3">
      <c r="A3" s="4" t="s">
        <v>182</v>
      </c>
      <c r="B3" s="4" t="s">
        <v>183</v>
      </c>
    </row>
    <row r="4" spans="1:3">
      <c r="A4" s="4" t="s">
        <v>184</v>
      </c>
      <c r="C4" s="4" t="s">
        <v>185</v>
      </c>
    </row>
    <row r="5" spans="1:3">
      <c r="A5" s="4" t="s">
        <v>186</v>
      </c>
      <c r="C5" s="7" t="n">
        <v>34929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7</v>
      </c>
      <c r="B1" s="2" t="s">
        <v>28</v>
      </c>
      <c r="C1" s="2" t="s">
        <v>29</v>
      </c>
    </row>
    <row r="2" spans="1:3">
      <c r="A2" s="3" t="s">
        <v>30</v>
      </c>
    </row>
    <row r="3" spans="1:3">
      <c r="A3" s="4" t="s">
        <v>31</v>
      </c>
      <c r="B3" s="7" t="n">
        <v>3998</v>
      </c>
      <c r="C3" s="7" t="n">
        <v>2893</v>
      </c>
    </row>
    <row r="4" spans="1:3">
      <c r="A4" s="4" t="s">
        <v>32</v>
      </c>
      <c r="B4" s="6" t="n">
        <v>489692</v>
      </c>
      <c r="C4" s="6" t="n">
        <v>51100</v>
      </c>
    </row>
    <row r="5" spans="1:3">
      <c r="A5" s="4" t="s">
        <v>33</v>
      </c>
      <c r="B5" s="6" t="n">
        <v>1204912</v>
      </c>
      <c r="C5" s="6" t="n">
        <v>1416401</v>
      </c>
    </row>
    <row r="6" spans="1:3">
      <c r="A6" s="4" t="s">
        <v>34</v>
      </c>
      <c r="C6" s="6" t="n">
        <v>375</v>
      </c>
    </row>
    <row r="7" spans="1:3">
      <c r="A7" s="4" t="s">
        <v>35</v>
      </c>
      <c r="B7" s="6" t="n">
        <v>1698602</v>
      </c>
      <c r="C7" s="6" t="n">
        <v>1470769</v>
      </c>
    </row>
    <row r="8" spans="1:3">
      <c r="A8" s="3" t="s">
        <v>36</v>
      </c>
    </row>
    <row r="9" spans="1:3">
      <c r="A9" s="4" t="s">
        <v>37</v>
      </c>
      <c r="B9" s="6" t="n">
        <v>676544</v>
      </c>
      <c r="C9" s="6" t="n">
        <v>748087</v>
      </c>
    </row>
    <row r="10" spans="1:3">
      <c r="A10" s="4" t="s">
        <v>38</v>
      </c>
      <c r="B10" s="6" t="n">
        <v>5828</v>
      </c>
      <c r="C10" s="6" t="n">
        <v>5828</v>
      </c>
    </row>
    <row r="11" spans="1:3">
      <c r="A11" s="4" t="s">
        <v>39</v>
      </c>
      <c r="B11" s="6" t="n">
        <v>682372</v>
      </c>
      <c r="C11" s="6" t="n">
        <v>753915</v>
      </c>
    </row>
    <row r="12" spans="1:3">
      <c r="A12" s="4" t="s">
        <v>40</v>
      </c>
      <c r="B12" s="6" t="n">
        <v>2380974</v>
      </c>
      <c r="C12" s="6" t="n">
        <v>2224684</v>
      </c>
    </row>
    <row r="13" spans="1:3">
      <c r="A13" s="3" t="s">
        <v>41</v>
      </c>
    </row>
    <row r="14" spans="1:3">
      <c r="A14" s="4" t="s">
        <v>42</v>
      </c>
      <c r="B14" s="6" t="n">
        <v>205477</v>
      </c>
      <c r="C14" s="6" t="n">
        <v>148919</v>
      </c>
    </row>
    <row r="15" spans="1:3">
      <c r="A15" s="4" t="s">
        <v>43</v>
      </c>
      <c r="B15" s="6" t="n">
        <v>366809</v>
      </c>
      <c r="C15" s="6" t="n">
        <v>280659</v>
      </c>
    </row>
    <row r="16" spans="1:3">
      <c r="A16" s="4" t="s">
        <v>44</v>
      </c>
      <c r="B16" s="6" t="n">
        <v>348247</v>
      </c>
      <c r="C16" s="6" t="n">
        <v>340622</v>
      </c>
    </row>
    <row r="17" spans="1:3">
      <c r="A17" s="4" t="s">
        <v>45</v>
      </c>
      <c r="B17" s="6" t="n">
        <v>642204</v>
      </c>
      <c r="C17" s="6" t="n">
        <v>644592</v>
      </c>
    </row>
    <row r="18" spans="1:3">
      <c r="A18" s="4" t="s">
        <v>46</v>
      </c>
      <c r="B18" s="6" t="n">
        <v>267642</v>
      </c>
      <c r="C18" s="6" t="n">
        <v>253073</v>
      </c>
    </row>
    <row r="19" spans="1:3">
      <c r="A19" s="4" t="s">
        <v>47</v>
      </c>
      <c r="B19" s="6" t="n">
        <v>114619</v>
      </c>
      <c r="C19" s="6" t="n">
        <v>189019</v>
      </c>
    </row>
    <row r="20" spans="1:3">
      <c r="A20" s="4" t="s">
        <v>48</v>
      </c>
      <c r="B20" s="6" t="n">
        <v>1944998</v>
      </c>
      <c r="C20" s="6" t="n">
        <v>1856884</v>
      </c>
    </row>
    <row r="21" spans="1:3">
      <c r="A21" s="3" t="s">
        <v>49</v>
      </c>
    </row>
    <row r="22" spans="1:3">
      <c r="A22" s="4" t="s">
        <v>50</v>
      </c>
      <c r="B22" s="6" t="n">
        <v>1944998</v>
      </c>
      <c r="C22" s="6" t="n">
        <v>1856884</v>
      </c>
    </row>
    <row r="23" spans="1:3">
      <c r="A23" s="4" t="s">
        <v>51</v>
      </c>
      <c r="B23" s="4" t="s">
        <v>52</v>
      </c>
      <c r="C23" s="4" t="s">
        <v>52</v>
      </c>
    </row>
    <row r="24" spans="1:3">
      <c r="A24" s="3" t="s">
        <v>53</v>
      </c>
    </row>
    <row r="25" spans="1:3">
      <c r="A25" s="4" t="s">
        <v>54</v>
      </c>
      <c r="B25" s="4" t="s">
        <v>52</v>
      </c>
      <c r="C25" s="4" t="s">
        <v>52</v>
      </c>
    </row>
    <row r="26" spans="1:3">
      <c r="A26" s="4" t="s">
        <v>55</v>
      </c>
      <c r="B26" s="6" t="n">
        <v>1437</v>
      </c>
      <c r="C26" s="6" t="n">
        <v>691</v>
      </c>
    </row>
    <row r="27" spans="1:3">
      <c r="A27" s="4" t="s">
        <v>56</v>
      </c>
      <c r="B27" s="6" t="n">
        <v>7454746</v>
      </c>
      <c r="C27" s="6" t="n">
        <v>7445512</v>
      </c>
    </row>
    <row r="28" spans="1:3">
      <c r="A28" s="4" t="s">
        <v>57</v>
      </c>
      <c r="B28" s="6" t="n">
        <v>-7154792</v>
      </c>
      <c r="C28" s="6" t="n">
        <v>-7246263</v>
      </c>
    </row>
    <row r="29" spans="1:3">
      <c r="A29" s="4" t="s">
        <v>58</v>
      </c>
      <c r="B29" s="6" t="n">
        <v>134585</v>
      </c>
      <c r="C29" s="6" t="n">
        <v>167860</v>
      </c>
    </row>
    <row r="30" spans="1:3">
      <c r="A30" s="4" t="s">
        <v>59</v>
      </c>
      <c r="B30" s="6" t="n">
        <v>435976</v>
      </c>
      <c r="C30" s="6" t="n">
        <v>367800</v>
      </c>
    </row>
    <row r="31" spans="1:3">
      <c r="A31" s="4" t="s">
        <v>60</v>
      </c>
      <c r="B31" s="7" t="n">
        <v>2380974</v>
      </c>
      <c r="C31" s="7" t="n">
        <v>2224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187</v>
      </c>
      <c r="B1" s="2" t="s">
        <v>188</v>
      </c>
    </row>
    <row r="2" spans="1:2">
      <c r="A2" s="3" t="s">
        <v>181</v>
      </c>
    </row>
    <row r="3" spans="1:2">
      <c r="A3" s="4" t="s">
        <v>184</v>
      </c>
      <c r="B3" s="4" t="s">
        <v>185</v>
      </c>
    </row>
    <row r="4" spans="1:2">
      <c r="A4" s="4" t="s">
        <v>186</v>
      </c>
      <c r="B4" s="7" t="n">
        <v>34929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9</v>
      </c>
      <c r="B1" s="2" t="s">
        <v>73</v>
      </c>
      <c r="D1" s="2" t="s">
        <v>1</v>
      </c>
    </row>
    <row r="2" spans="1:5">
      <c r="B2" s="2" t="s">
        <v>28</v>
      </c>
      <c r="C2" s="2" t="s">
        <v>74</v>
      </c>
      <c r="D2" s="2" t="s">
        <v>28</v>
      </c>
      <c r="E2" s="2" t="s">
        <v>74</v>
      </c>
    </row>
    <row r="3" spans="1:5">
      <c r="A3" s="3" t="s">
        <v>181</v>
      </c>
    </row>
    <row r="4" spans="1:5">
      <c r="A4" s="4" t="s">
        <v>190</v>
      </c>
      <c r="B4" s="7" t="n">
        <v>180564</v>
      </c>
      <c r="C4" s="7" t="n">
        <v>-741628</v>
      </c>
      <c r="D4" s="7" t="n">
        <v>91471</v>
      </c>
      <c r="E4" s="7" t="n">
        <v>-744250</v>
      </c>
    </row>
    <row r="5" spans="1:5">
      <c r="A5" s="4" t="s">
        <v>191</v>
      </c>
      <c r="B5" s="6" t="n">
        <v>117791761</v>
      </c>
      <c r="C5" s="6" t="n">
        <v>10372074</v>
      </c>
      <c r="D5" s="6" t="n">
        <v>100931600</v>
      </c>
      <c r="E5" s="6" t="n">
        <v>9326768</v>
      </c>
    </row>
    <row r="6" spans="1:5">
      <c r="A6" s="4" t="s">
        <v>192</v>
      </c>
      <c r="B6" s="7" t="n">
        <v>0</v>
      </c>
      <c r="C6" s="9" t="n">
        <v>-0.07000000000000001</v>
      </c>
      <c r="D6" s="7" t="n">
        <v>0</v>
      </c>
      <c r="E6" s="9" t="n">
        <v>-0.08</v>
      </c>
    </row>
    <row r="7" spans="1:5">
      <c r="A7" s="4" t="s">
        <v>193</v>
      </c>
      <c r="B7" s="7" t="n">
        <v>180564</v>
      </c>
      <c r="C7" s="7" t="n">
        <v>-741628</v>
      </c>
      <c r="D7" s="7" t="n">
        <v>91471</v>
      </c>
      <c r="E7" s="7" t="n">
        <v>-744250</v>
      </c>
    </row>
    <row r="8" spans="1:5">
      <c r="A8" s="4" t="s">
        <v>194</v>
      </c>
      <c r="B8" s="6" t="n">
        <v>756647080</v>
      </c>
      <c r="D8" s="6" t="n">
        <v>756647080</v>
      </c>
    </row>
    <row r="9" spans="1:5">
      <c r="A9" s="4" t="s">
        <v>195</v>
      </c>
      <c r="B9" s="6" t="n">
        <v>874438841</v>
      </c>
      <c r="C9" s="6" t="n">
        <v>10372074</v>
      </c>
      <c r="D9" s="6" t="n">
        <v>857578680</v>
      </c>
      <c r="E9" s="6" t="n">
        <v>9326768</v>
      </c>
    </row>
    <row r="10" spans="1:5">
      <c r="A10" s="4" t="s">
        <v>196</v>
      </c>
      <c r="B10" s="7" t="n">
        <v>0</v>
      </c>
      <c r="C10" s="9" t="n">
        <v>-0.07000000000000001</v>
      </c>
      <c r="D10" s="7" t="n">
        <v>0</v>
      </c>
      <c r="E10" s="9" t="n">
        <v>-0.0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7</v>
      </c>
      <c r="B1" s="2" t="s">
        <v>28</v>
      </c>
      <c r="C1" s="2" t="s">
        <v>29</v>
      </c>
    </row>
    <row r="2" spans="1:3">
      <c r="A2" s="3" t="s">
        <v>181</v>
      </c>
    </row>
    <row r="3" spans="1:3">
      <c r="A3" s="4" t="s">
        <v>44</v>
      </c>
      <c r="B3" s="7" t="n">
        <v>348247</v>
      </c>
      <c r="C3" s="7" t="n">
        <v>34062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s>
  <sheetData>
    <row r="1" spans="1:5">
      <c r="A1" s="1" t="s">
        <v>198</v>
      </c>
      <c r="B1" s="2" t="s">
        <v>1</v>
      </c>
    </row>
    <row r="2" spans="1:5">
      <c r="B2" s="2" t="s">
        <v>28</v>
      </c>
      <c r="C2" s="2" t="s">
        <v>29</v>
      </c>
      <c r="D2" s="2" t="s">
        <v>199</v>
      </c>
      <c r="E2" s="2" t="s">
        <v>200</v>
      </c>
    </row>
    <row r="3" spans="1:5">
      <c r="A3" s="4" t="s">
        <v>45</v>
      </c>
      <c r="B3" s="7" t="n">
        <v>642204</v>
      </c>
      <c r="C3" s="7" t="n">
        <v>644592</v>
      </c>
    </row>
    <row r="4" spans="1:5">
      <c r="A4" s="4" t="s">
        <v>201</v>
      </c>
      <c r="B4" s="6" t="n">
        <v>1965</v>
      </c>
      <c r="C4" s="6" t="n">
        <v>9489</v>
      </c>
    </row>
    <row r="5" spans="1:5">
      <c r="A5" s="4" t="s">
        <v>202</v>
      </c>
    </row>
    <row r="6" spans="1:5">
      <c r="A6" s="4" t="s">
        <v>203</v>
      </c>
      <c r="E6" s="7" t="n">
        <v>325000</v>
      </c>
    </row>
    <row r="7" spans="1:5">
      <c r="A7" s="4" t="s">
        <v>204</v>
      </c>
    </row>
    <row r="8" spans="1:5">
      <c r="A8" s="4" t="s">
        <v>203</v>
      </c>
      <c r="B8" s="6" t="n">
        <v>100000</v>
      </c>
      <c r="D8" s="7" t="n">
        <v>450000</v>
      </c>
    </row>
    <row r="9" spans="1:5">
      <c r="A9" s="4" t="s">
        <v>205</v>
      </c>
      <c r="B9" s="6" t="n">
        <v>10630</v>
      </c>
    </row>
    <row r="10" spans="1:5">
      <c r="A10" s="4" t="s">
        <v>206</v>
      </c>
    </row>
    <row r="11" spans="1:5">
      <c r="A11" s="4" t="s">
        <v>203</v>
      </c>
      <c r="B11" s="6" t="n">
        <v>328470</v>
      </c>
      <c r="C11" s="6" t="n">
        <v>328470</v>
      </c>
    </row>
    <row r="12" spans="1:5">
      <c r="A12" s="4" t="s">
        <v>205</v>
      </c>
      <c r="B12" s="6" t="n">
        <v>19290</v>
      </c>
      <c r="C12" s="6" t="n">
        <v>11005</v>
      </c>
    </row>
    <row r="13" spans="1:5">
      <c r="A13" s="4" t="s">
        <v>207</v>
      </c>
    </row>
    <row r="14" spans="1:5">
      <c r="A14" s="4" t="s">
        <v>203</v>
      </c>
      <c r="B14" s="6" t="n">
        <v>39974</v>
      </c>
      <c r="C14" s="6" t="n">
        <v>49133</v>
      </c>
    </row>
    <row r="15" spans="1:5">
      <c r="A15" s="4" t="s">
        <v>205</v>
      </c>
      <c r="B15" s="6" t="n">
        <v>6442</v>
      </c>
      <c r="C15" s="6" t="n">
        <v>4249</v>
      </c>
    </row>
    <row r="16" spans="1:5">
      <c r="A16" s="4" t="s">
        <v>208</v>
      </c>
      <c r="B16" s="7" t="n">
        <v>9159</v>
      </c>
    </row>
    <row r="17" spans="1:5">
      <c r="A17" s="4" t="s">
        <v>209</v>
      </c>
      <c r="B17" s="6" t="n">
        <v>67852048</v>
      </c>
    </row>
    <row r="18" spans="1:5">
      <c r="A18" s="4" t="s">
        <v>210</v>
      </c>
    </row>
    <row r="19" spans="1:5">
      <c r="A19" s="4" t="s">
        <v>203</v>
      </c>
      <c r="B19" s="7" t="n">
        <v>41260</v>
      </c>
    </row>
    <row r="20" spans="1:5">
      <c r="A20" s="4" t="s">
        <v>205</v>
      </c>
      <c r="B20" s="6" t="n">
        <v>5253</v>
      </c>
      <c r="C20" s="6" t="n">
        <v>3584</v>
      </c>
    </row>
    <row r="21" spans="1:5">
      <c r="A21" s="4" t="s">
        <v>211</v>
      </c>
    </row>
    <row r="22" spans="1:5">
      <c r="A22" s="4" t="s">
        <v>203</v>
      </c>
      <c r="B22" s="6" t="n">
        <v>38000</v>
      </c>
    </row>
    <row r="23" spans="1:5">
      <c r="A23" s="4" t="s">
        <v>205</v>
      </c>
      <c r="B23" s="6" t="n">
        <v>4028</v>
      </c>
      <c r="C23" s="6" t="n">
        <v>3584</v>
      </c>
    </row>
    <row r="24" spans="1:5">
      <c r="A24" s="4" t="s">
        <v>212</v>
      </c>
    </row>
    <row r="25" spans="1:5">
      <c r="A25" s="4" t="s">
        <v>203</v>
      </c>
      <c r="B25" s="6" t="n">
        <v>33000</v>
      </c>
    </row>
    <row r="26" spans="1:5">
      <c r="A26" s="4" t="s">
        <v>205</v>
      </c>
      <c r="B26" s="6" t="n">
        <v>3029</v>
      </c>
      <c r="C26" s="6" t="n">
        <v>1695</v>
      </c>
    </row>
    <row r="27" spans="1:5">
      <c r="A27" s="4" t="s">
        <v>213</v>
      </c>
    </row>
    <row r="28" spans="1:5">
      <c r="A28" s="4" t="s">
        <v>203</v>
      </c>
      <c r="B28" s="6" t="n">
        <v>35687</v>
      </c>
      <c r="C28" s="6" t="n">
        <v>36440</v>
      </c>
    </row>
    <row r="29" spans="1:5">
      <c r="A29" s="4" t="s">
        <v>205</v>
      </c>
      <c r="B29" s="6" t="n">
        <v>3442</v>
      </c>
      <c r="C29" s="6" t="n">
        <v>1968</v>
      </c>
    </row>
    <row r="30" spans="1:5">
      <c r="A30" s="4" t="s">
        <v>208</v>
      </c>
      <c r="B30" s="7" t="n">
        <v>753</v>
      </c>
    </row>
    <row r="31" spans="1:5">
      <c r="A31" s="4" t="s">
        <v>209</v>
      </c>
      <c r="B31" s="6" t="n">
        <v>6844416</v>
      </c>
    </row>
    <row r="32" spans="1:5">
      <c r="A32" s="4" t="s">
        <v>214</v>
      </c>
    </row>
    <row r="33" spans="1:5">
      <c r="A33" s="4" t="s">
        <v>203</v>
      </c>
      <c r="B33" s="7" t="n">
        <v>27778</v>
      </c>
    </row>
    <row r="34" spans="1:5">
      <c r="A34" s="4" t="s">
        <v>205</v>
      </c>
      <c r="B34" s="7" t="n">
        <v>2625</v>
      </c>
      <c r="C34" s="7" t="n">
        <v>15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r="A1" s="1" t="s">
        <v>215</v>
      </c>
      <c r="B1" s="2" t="s">
        <v>73</v>
      </c>
      <c r="D1" s="2" t="s">
        <v>1</v>
      </c>
    </row>
    <row r="2" spans="1:6">
      <c r="B2" s="2" t="s">
        <v>28</v>
      </c>
      <c r="C2" s="2" t="s">
        <v>74</v>
      </c>
      <c r="D2" s="2" t="s">
        <v>28</v>
      </c>
      <c r="E2" s="2" t="s">
        <v>74</v>
      </c>
      <c r="F2" s="2" t="s">
        <v>29</v>
      </c>
    </row>
    <row r="3" spans="1:6">
      <c r="A3" s="3" t="s">
        <v>181</v>
      </c>
    </row>
    <row r="4" spans="1:6">
      <c r="A4" s="4" t="s">
        <v>216</v>
      </c>
      <c r="B4" s="7" t="n">
        <v>3762</v>
      </c>
      <c r="C4" s="7" t="n">
        <v>24719</v>
      </c>
      <c r="D4" s="7" t="n">
        <v>7524</v>
      </c>
      <c r="E4" s="7" t="n">
        <v>40538</v>
      </c>
    </row>
    <row r="5" spans="1:6">
      <c r="A5" s="4" t="s">
        <v>47</v>
      </c>
      <c r="B5" s="7" t="n">
        <v>114619</v>
      </c>
      <c r="D5" s="7" t="n">
        <v>114619</v>
      </c>
      <c r="F5" s="7" t="n">
        <v>18901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 customWidth="1" max="7" min="7" width="14"/>
  </cols>
  <sheetData>
    <row r="1" spans="1:7">
      <c r="A1" s="1" t="s">
        <v>217</v>
      </c>
      <c r="B1" s="2" t="s">
        <v>73</v>
      </c>
      <c r="D1" s="2" t="s">
        <v>1</v>
      </c>
    </row>
    <row r="2" spans="1:7">
      <c r="B2" s="2" t="s">
        <v>28</v>
      </c>
      <c r="C2" s="2" t="s">
        <v>74</v>
      </c>
      <c r="D2" s="2" t="s">
        <v>28</v>
      </c>
      <c r="E2" s="2" t="s">
        <v>74</v>
      </c>
      <c r="F2" s="2" t="s">
        <v>29</v>
      </c>
      <c r="G2" s="2" t="s">
        <v>218</v>
      </c>
    </row>
    <row r="3" spans="1:7">
      <c r="A3" s="4" t="s">
        <v>219</v>
      </c>
      <c r="G3" s="7" t="n">
        <v>100000</v>
      </c>
    </row>
    <row r="4" spans="1:7">
      <c r="A4" s="4" t="s">
        <v>220</v>
      </c>
      <c r="B4" s="7" t="n">
        <v>366809</v>
      </c>
      <c r="D4" s="7" t="n">
        <v>366809</v>
      </c>
      <c r="F4" s="7" t="n">
        <v>280659</v>
      </c>
    </row>
    <row r="5" spans="1:7">
      <c r="A5" s="4" t="s">
        <v>221</v>
      </c>
    </row>
    <row r="6" spans="1:7">
      <c r="A6" s="4" t="s">
        <v>222</v>
      </c>
      <c r="B6" s="7" t="n">
        <v>267642</v>
      </c>
      <c r="D6" s="7" t="n">
        <v>267642</v>
      </c>
      <c r="F6" s="7" t="n">
        <v>253073</v>
      </c>
    </row>
    <row r="7" spans="1:7">
      <c r="A7" s="4" t="s">
        <v>223</v>
      </c>
      <c r="B7" s="4" t="s">
        <v>224</v>
      </c>
      <c r="D7" s="4" t="s">
        <v>224</v>
      </c>
    </row>
    <row r="8" spans="1:7">
      <c r="A8" s="4" t="s">
        <v>225</v>
      </c>
      <c r="B8" s="7" t="n">
        <v>4101</v>
      </c>
      <c r="C8" s="7" t="n">
        <v>1453</v>
      </c>
      <c r="D8" s="7" t="n">
        <v>8106</v>
      </c>
      <c r="E8" s="7" t="n">
        <v>30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61</v>
      </c>
      <c r="B1" s="2" t="s">
        <v>28</v>
      </c>
      <c r="C1" s="2" t="s">
        <v>29</v>
      </c>
    </row>
    <row r="2" spans="1:3">
      <c r="A2" s="3" t="s">
        <v>62</v>
      </c>
    </row>
    <row r="3" spans="1:3">
      <c r="A3" s="4" t="s">
        <v>63</v>
      </c>
      <c r="B3" s="7" t="n">
        <v>1965</v>
      </c>
      <c r="C3" s="7" t="n">
        <v>9489</v>
      </c>
    </row>
    <row r="4" spans="1:3">
      <c r="A4" s="4" t="s">
        <v>64</v>
      </c>
      <c r="B4" s="8" t="n">
        <v>1e-05</v>
      </c>
      <c r="C4" s="8" t="n">
        <v>1e-05</v>
      </c>
    </row>
    <row r="5" spans="1:3">
      <c r="A5" s="4" t="s">
        <v>65</v>
      </c>
      <c r="B5" s="6" t="n">
        <v>51</v>
      </c>
      <c r="C5" s="6" t="n">
        <v>51</v>
      </c>
    </row>
    <row r="6" spans="1:3">
      <c r="A6" s="4" t="s">
        <v>66</v>
      </c>
      <c r="B6" s="6" t="n">
        <v>51</v>
      </c>
      <c r="C6" s="6" t="n">
        <v>51</v>
      </c>
    </row>
    <row r="7" spans="1:3">
      <c r="A7" s="4" t="s">
        <v>67</v>
      </c>
      <c r="B7" s="6" t="n">
        <v>51</v>
      </c>
      <c r="C7" s="6" t="n">
        <v>51</v>
      </c>
    </row>
    <row r="8" spans="1:3">
      <c r="A8" s="4" t="s">
        <v>68</v>
      </c>
      <c r="B8" s="8" t="n">
        <v>1e-05</v>
      </c>
      <c r="C8" s="8" t="n">
        <v>1e-05</v>
      </c>
    </row>
    <row r="9" spans="1:3">
      <c r="A9" s="4" t="s">
        <v>69</v>
      </c>
      <c r="B9" s="6" t="n">
        <v>6000000000</v>
      </c>
      <c r="C9" s="6" t="n">
        <v>6000000000</v>
      </c>
    </row>
    <row r="10" spans="1:3">
      <c r="A10" s="4" t="s">
        <v>70</v>
      </c>
      <c r="B10" s="6" t="n">
        <v>143968982</v>
      </c>
      <c r="C10" s="6" t="n">
        <v>69272518</v>
      </c>
    </row>
    <row r="11" spans="1:3">
      <c r="A11" s="4" t="s">
        <v>71</v>
      </c>
      <c r="B11" s="6" t="n">
        <v>143968982</v>
      </c>
      <c r="C11" s="6" t="n">
        <v>692725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72</v>
      </c>
      <c r="B1" s="2" t="s">
        <v>73</v>
      </c>
      <c r="D1" s="2" t="s">
        <v>1</v>
      </c>
    </row>
    <row r="2" spans="1:5">
      <c r="B2" s="2" t="s">
        <v>28</v>
      </c>
      <c r="C2" s="2" t="s">
        <v>74</v>
      </c>
      <c r="D2" s="2" t="s">
        <v>28</v>
      </c>
      <c r="E2" s="2" t="s">
        <v>74</v>
      </c>
    </row>
    <row r="3" spans="1:5">
      <c r="A3" s="3" t="s">
        <v>75</v>
      </c>
    </row>
    <row r="4" spans="1:5">
      <c r="A4" s="4" t="s">
        <v>76</v>
      </c>
      <c r="B4" s="7" t="n">
        <v>548679</v>
      </c>
      <c r="C4" s="7" t="n">
        <v>353976</v>
      </c>
      <c r="D4" s="7" t="n">
        <v>803809</v>
      </c>
      <c r="E4" s="7" t="n">
        <v>618112</v>
      </c>
    </row>
    <row r="5" spans="1:5">
      <c r="A5" s="4" t="s">
        <v>77</v>
      </c>
      <c r="B5" s="6" t="n">
        <v>250721</v>
      </c>
      <c r="C5" s="6" t="n">
        <v>302864</v>
      </c>
      <c r="D5" s="6" t="n">
        <v>395955</v>
      </c>
      <c r="E5" s="6" t="n">
        <v>411511</v>
      </c>
    </row>
    <row r="6" spans="1:5">
      <c r="A6" s="4" t="s">
        <v>78</v>
      </c>
      <c r="B6" s="6" t="n">
        <v>297958</v>
      </c>
      <c r="C6" s="6" t="n">
        <v>51112</v>
      </c>
      <c r="D6" s="6" t="n">
        <v>407854</v>
      </c>
      <c r="E6" s="6" t="n">
        <v>206601</v>
      </c>
    </row>
    <row r="7" spans="1:5">
      <c r="A7" s="3" t="s">
        <v>79</v>
      </c>
    </row>
    <row r="8" spans="1:5">
      <c r="A8" s="4" t="s">
        <v>80</v>
      </c>
      <c r="B8" s="6" t="n">
        <v>152838</v>
      </c>
      <c r="C8" s="6" t="n">
        <v>311744</v>
      </c>
      <c r="D8" s="6" t="n">
        <v>369405</v>
      </c>
      <c r="E8" s="6" t="n">
        <v>463986</v>
      </c>
    </row>
    <row r="9" spans="1:5">
      <c r="A9" s="4" t="s">
        <v>81</v>
      </c>
      <c r="B9" s="6" t="n">
        <v>152838</v>
      </c>
      <c r="C9" s="6" t="n">
        <v>311744</v>
      </c>
      <c r="D9" s="6" t="n">
        <v>369405</v>
      </c>
      <c r="E9" s="6" t="n">
        <v>463986</v>
      </c>
    </row>
    <row r="10" spans="1:5">
      <c r="A10" s="4" t="s">
        <v>82</v>
      </c>
      <c r="B10" s="6" t="n">
        <v>145120</v>
      </c>
      <c r="C10" s="6" t="n">
        <v>-260632</v>
      </c>
      <c r="D10" s="6" t="n">
        <v>38449</v>
      </c>
      <c r="E10" s="6" t="n">
        <v>-257385</v>
      </c>
    </row>
    <row r="11" spans="1:5">
      <c r="A11" s="3" t="s">
        <v>83</v>
      </c>
    </row>
    <row r="12" spans="1:5">
      <c r="A12" s="4" t="s">
        <v>84</v>
      </c>
      <c r="B12" s="6" t="n">
        <v>2630</v>
      </c>
      <c r="C12" s="6" t="n">
        <v>27</v>
      </c>
      <c r="D12" s="6" t="n">
        <v>2630</v>
      </c>
      <c r="E12" s="6" t="n">
        <v>1326</v>
      </c>
    </row>
    <row r="13" spans="1:5">
      <c r="A13" s="4" t="s">
        <v>85</v>
      </c>
      <c r="B13" s="6" t="n">
        <v>15584</v>
      </c>
      <c r="C13" s="6" t="n">
        <v>35229</v>
      </c>
      <c r="D13" s="6" t="n">
        <v>49384</v>
      </c>
      <c r="E13" s="6" t="n">
        <v>53102</v>
      </c>
    </row>
    <row r="14" spans="1:5">
      <c r="A14" s="4" t="s">
        <v>86</v>
      </c>
      <c r="C14" s="6" t="n">
        <v>456940</v>
      </c>
      <c r="E14" s="6" t="n">
        <v>456940</v>
      </c>
    </row>
    <row r="15" spans="1:5">
      <c r="A15" s="4" t="s">
        <v>87</v>
      </c>
      <c r="B15" s="6" t="n">
        <v>3762</v>
      </c>
      <c r="C15" s="6" t="n">
        <v>24719</v>
      </c>
      <c r="D15" s="6" t="n">
        <v>7524</v>
      </c>
      <c r="E15" s="6" t="n">
        <v>40538</v>
      </c>
    </row>
    <row r="16" spans="1:5">
      <c r="A16" s="4" t="s">
        <v>88</v>
      </c>
      <c r="B16" s="6" t="n">
        <v>36606</v>
      </c>
      <c r="C16" s="6" t="n">
        <v>-72086</v>
      </c>
      <c r="D16" s="6" t="n">
        <v>63470</v>
      </c>
      <c r="E16" s="6" t="n">
        <v>60046</v>
      </c>
    </row>
    <row r="17" spans="1:5">
      <c r="A17" s="4" t="s">
        <v>89</v>
      </c>
      <c r="B17" s="6" t="n">
        <v>6768</v>
      </c>
      <c r="C17" s="6" t="n">
        <v>3659</v>
      </c>
      <c r="D17" s="6" t="n">
        <v>10930</v>
      </c>
      <c r="E17" s="6" t="n">
        <v>3659</v>
      </c>
    </row>
    <row r="18" spans="1:5">
      <c r="A18" s="4" t="s">
        <v>90</v>
      </c>
      <c r="C18" s="6" t="n">
        <v>3952</v>
      </c>
      <c r="D18" s="6" t="n">
        <v>375</v>
      </c>
      <c r="E18" s="6" t="n">
        <v>5330</v>
      </c>
    </row>
    <row r="19" spans="1:5">
      <c r="A19" s="4" t="s">
        <v>91</v>
      </c>
      <c r="B19" s="6" t="n">
        <v>26658</v>
      </c>
      <c r="C19" s="6" t="n">
        <v>-485010</v>
      </c>
      <c r="D19" s="6" t="n">
        <v>19747</v>
      </c>
      <c r="E19" s="6" t="n">
        <v>-490879</v>
      </c>
    </row>
    <row r="20" spans="1:5">
      <c r="A20" s="4" t="s">
        <v>92</v>
      </c>
      <c r="B20" s="6" t="n">
        <v>171778</v>
      </c>
      <c r="C20" s="6" t="n">
        <v>-745642</v>
      </c>
      <c r="D20" s="6" t="n">
        <v>58196</v>
      </c>
      <c r="E20" s="6" t="n">
        <v>-748264</v>
      </c>
    </row>
    <row r="21" spans="1:5">
      <c r="A21" s="4" t="s">
        <v>93</v>
      </c>
      <c r="B21" s="4" t="s">
        <v>52</v>
      </c>
      <c r="C21" s="4" t="s">
        <v>52</v>
      </c>
      <c r="D21" s="4" t="s">
        <v>52</v>
      </c>
      <c r="E21" s="4" t="s">
        <v>52</v>
      </c>
    </row>
    <row r="22" spans="1:5">
      <c r="A22" s="4" t="s">
        <v>94</v>
      </c>
      <c r="B22" s="6" t="n">
        <v>171778</v>
      </c>
      <c r="C22" s="6" t="n">
        <v>-745642</v>
      </c>
      <c r="D22" s="6" t="n">
        <v>58196</v>
      </c>
      <c r="E22" s="6" t="n">
        <v>-748264</v>
      </c>
    </row>
    <row r="23" spans="1:5">
      <c r="A23" s="4" t="s">
        <v>95</v>
      </c>
      <c r="B23" s="6" t="n">
        <v>-8786</v>
      </c>
      <c r="C23" s="6" t="n">
        <v>-4014</v>
      </c>
      <c r="D23" s="6" t="n">
        <v>-33275</v>
      </c>
      <c r="E23" s="6" t="n">
        <v>-4014</v>
      </c>
    </row>
    <row r="24" spans="1:5">
      <c r="A24" s="4" t="s">
        <v>96</v>
      </c>
      <c r="B24" s="7" t="n">
        <v>180564</v>
      </c>
      <c r="C24" s="7" t="n">
        <v>-741628</v>
      </c>
      <c r="D24" s="7" t="n">
        <v>91471</v>
      </c>
      <c r="E24" s="7" t="n">
        <v>-744250</v>
      </c>
    </row>
    <row r="25" spans="1:5">
      <c r="A25" s="4" t="s">
        <v>97</v>
      </c>
      <c r="B25" s="7" t="n">
        <v>0</v>
      </c>
      <c r="C25" s="9" t="n">
        <v>-0.07000000000000001</v>
      </c>
      <c r="D25" s="7" t="n">
        <v>0</v>
      </c>
      <c r="E25" s="9" t="n">
        <v>-0.08</v>
      </c>
    </row>
    <row r="26" spans="1:5">
      <c r="A26" s="4" t="s">
        <v>98</v>
      </c>
      <c r="B26" s="6" t="n">
        <v>117791761</v>
      </c>
      <c r="C26" s="6" t="n">
        <v>10372074</v>
      </c>
      <c r="D26" s="6" t="n">
        <v>100931600</v>
      </c>
      <c r="E26" s="6" t="n">
        <v>9326768</v>
      </c>
    </row>
    <row r="27" spans="1:5">
      <c r="A27" s="4" t="s">
        <v>99</v>
      </c>
      <c r="B27" s="6" t="n">
        <v>874438841</v>
      </c>
      <c r="C27" s="6" t="n">
        <v>10372074</v>
      </c>
      <c r="D27" s="6" t="n">
        <v>857578680</v>
      </c>
      <c r="E27" s="6" t="n">
        <v>93267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6"/>
    <col customWidth="1" max="2" min="2" width="16"/>
    <col customWidth="1" max="3" min="3" width="13"/>
    <col customWidth="1" max="4" min="4" width="27"/>
    <col customWidth="1" max="5" min="5" width="20"/>
    <col customWidth="1" max="6" min="6" width="35"/>
    <col customWidth="1" max="7" min="7" width="27"/>
  </cols>
  <sheetData>
    <row r="1" spans="1:7">
      <c r="A1" s="1" t="s">
        <v>100</v>
      </c>
      <c r="B1" s="2" t="s">
        <v>101</v>
      </c>
      <c r="C1" s="2" t="s">
        <v>102</v>
      </c>
      <c r="D1" s="2" t="s">
        <v>103</v>
      </c>
      <c r="E1" s="2" t="s">
        <v>104</v>
      </c>
      <c r="F1" s="2" t="s">
        <v>105</v>
      </c>
      <c r="G1" s="2" t="s">
        <v>106</v>
      </c>
    </row>
    <row r="2" spans="1:7">
      <c r="A2" s="4" t="s">
        <v>107</v>
      </c>
      <c r="B2" s="6" t="n">
        <v>51</v>
      </c>
      <c r="C2" s="6" t="n">
        <v>7398736</v>
      </c>
    </row>
    <row r="3" spans="1:7">
      <c r="A3" s="4" t="s">
        <v>108</v>
      </c>
      <c r="C3" s="7" t="n">
        <v>74</v>
      </c>
      <c r="D3" s="7" t="n">
        <v>7178296</v>
      </c>
      <c r="E3" s="7" t="n">
        <v>-6089383</v>
      </c>
      <c r="G3" s="7" t="n">
        <v>1088987</v>
      </c>
    </row>
    <row r="4" spans="1:7">
      <c r="A4" s="4" t="s">
        <v>109</v>
      </c>
      <c r="C4" s="6" t="n">
        <v>61873782</v>
      </c>
    </row>
    <row r="5" spans="1:7">
      <c r="A5" s="4" t="s">
        <v>110</v>
      </c>
      <c r="C5" s="7" t="n">
        <v>617</v>
      </c>
      <c r="D5" s="6" t="n">
        <v>53262</v>
      </c>
      <c r="G5" s="6" t="n">
        <v>53879</v>
      </c>
    </row>
    <row r="6" spans="1:7">
      <c r="A6" s="4" t="s">
        <v>111</v>
      </c>
      <c r="D6" s="6" t="n">
        <v>36000</v>
      </c>
      <c r="G6" s="6" t="n">
        <v>36000</v>
      </c>
    </row>
    <row r="7" spans="1:7">
      <c r="A7" s="4" t="s">
        <v>112</v>
      </c>
      <c r="D7" s="6" t="n">
        <v>178139</v>
      </c>
      <c r="F7" s="7" t="n">
        <v>171153</v>
      </c>
      <c r="G7" s="6" t="n">
        <v>349292</v>
      </c>
    </row>
    <row r="8" spans="1:7">
      <c r="A8" s="4" t="s">
        <v>113</v>
      </c>
      <c r="E8" s="6" t="n">
        <v>-1156880</v>
      </c>
      <c r="F8" s="6" t="n">
        <v>-3293</v>
      </c>
      <c r="G8" s="6" t="n">
        <v>-1160173</v>
      </c>
    </row>
    <row r="9" spans="1:7">
      <c r="A9" s="4" t="s">
        <v>114</v>
      </c>
      <c r="B9" s="6" t="n">
        <v>51</v>
      </c>
      <c r="C9" s="6" t="n">
        <v>69272518</v>
      </c>
    </row>
    <row r="10" spans="1:7">
      <c r="A10" s="4" t="s">
        <v>115</v>
      </c>
      <c r="C10" s="7" t="n">
        <v>691</v>
      </c>
      <c r="D10" s="6" t="n">
        <v>7445697</v>
      </c>
      <c r="E10" s="6" t="n">
        <v>-7246263</v>
      </c>
      <c r="F10" s="6" t="n">
        <v>167860</v>
      </c>
      <c r="G10" s="6" t="n">
        <v>367800</v>
      </c>
    </row>
    <row r="11" spans="1:7">
      <c r="A11" s="4" t="s">
        <v>109</v>
      </c>
      <c r="C11" s="6" t="n">
        <v>74696464</v>
      </c>
    </row>
    <row r="12" spans="1:7">
      <c r="A12" s="4" t="s">
        <v>110</v>
      </c>
      <c r="C12" s="7" t="n">
        <v>746</v>
      </c>
      <c r="D12" s="6" t="n">
        <v>9234</v>
      </c>
      <c r="G12" s="6" t="n">
        <v>9980</v>
      </c>
    </row>
    <row r="13" spans="1:7">
      <c r="A13" s="4" t="s">
        <v>113</v>
      </c>
      <c r="E13" s="6" t="n">
        <v>91471</v>
      </c>
      <c r="F13" s="6" t="n">
        <v>-33275</v>
      </c>
      <c r="G13" s="6" t="n">
        <v>58196</v>
      </c>
    </row>
    <row r="14" spans="1:7">
      <c r="A14" s="4" t="s">
        <v>116</v>
      </c>
      <c r="B14" s="6" t="n">
        <v>51</v>
      </c>
      <c r="C14" s="6" t="n">
        <v>143968982</v>
      </c>
    </row>
    <row r="15" spans="1:7">
      <c r="A15" s="4" t="s">
        <v>117</v>
      </c>
      <c r="C15" s="7" t="n">
        <v>1437</v>
      </c>
      <c r="D15" s="7" t="n">
        <v>7454746</v>
      </c>
      <c r="E15" s="7" t="n">
        <v>-7154792</v>
      </c>
      <c r="F15" s="7" t="n">
        <v>134585</v>
      </c>
      <c r="G15" s="7" t="n">
        <v>4359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118</v>
      </c>
      <c r="B1" s="2" t="s">
        <v>73</v>
      </c>
      <c r="D1" s="2" t="s">
        <v>1</v>
      </c>
    </row>
    <row r="2" spans="1:5">
      <c r="B2" s="2" t="s">
        <v>28</v>
      </c>
      <c r="C2" s="2" t="s">
        <v>74</v>
      </c>
      <c r="D2" s="2" t="s">
        <v>28</v>
      </c>
      <c r="E2" s="2" t="s">
        <v>74</v>
      </c>
    </row>
    <row r="3" spans="1:5">
      <c r="A3" s="3" t="s">
        <v>119</v>
      </c>
    </row>
    <row r="4" spans="1:5">
      <c r="A4" s="4" t="s">
        <v>94</v>
      </c>
      <c r="B4" s="7" t="n">
        <v>180564</v>
      </c>
      <c r="C4" s="7" t="n">
        <v>-741628</v>
      </c>
      <c r="D4" s="7" t="n">
        <v>91471</v>
      </c>
      <c r="E4" s="7" t="n">
        <v>-744250</v>
      </c>
    </row>
    <row r="5" spans="1:5">
      <c r="A5" s="3" t="s">
        <v>120</v>
      </c>
    </row>
    <row r="6" spans="1:5">
      <c r="A6" s="4" t="s">
        <v>58</v>
      </c>
      <c r="B6" s="6" t="n">
        <v>-8786</v>
      </c>
      <c r="C6" s="6" t="n">
        <v>-4014</v>
      </c>
      <c r="D6" s="6" t="n">
        <v>-33275</v>
      </c>
      <c r="E6" s="6" t="n">
        <v>-4014</v>
      </c>
    </row>
    <row r="7" spans="1:5">
      <c r="A7" s="4" t="s">
        <v>121</v>
      </c>
      <c r="D7" s="6" t="n">
        <v>72693</v>
      </c>
      <c r="E7" s="6" t="n">
        <v>61517</v>
      </c>
    </row>
    <row r="8" spans="1:5">
      <c r="A8" s="4" t="s">
        <v>122</v>
      </c>
      <c r="D8" s="6" t="n">
        <v>7899</v>
      </c>
      <c r="E8" s="6" t="n">
        <v>40538</v>
      </c>
    </row>
    <row r="9" spans="1:5">
      <c r="A9" s="4" t="s">
        <v>123</v>
      </c>
      <c r="E9" s="6" t="n">
        <v>1897</v>
      </c>
    </row>
    <row r="10" spans="1:5">
      <c r="A10" s="4" t="s">
        <v>89</v>
      </c>
      <c r="B10" s="6" t="n">
        <v>6768</v>
      </c>
      <c r="C10" s="6" t="n">
        <v>3659</v>
      </c>
      <c r="D10" s="6" t="n">
        <v>10930</v>
      </c>
      <c r="E10" s="6" t="n">
        <v>3659</v>
      </c>
    </row>
    <row r="11" spans="1:5">
      <c r="A11" s="4" t="s">
        <v>86</v>
      </c>
      <c r="E11" s="6" t="n">
        <v>456940</v>
      </c>
    </row>
    <row r="12" spans="1:5">
      <c r="A12" s="4" t="s">
        <v>88</v>
      </c>
      <c r="B12" s="6" t="n">
        <v>36606</v>
      </c>
      <c r="C12" s="6" t="n">
        <v>-72086</v>
      </c>
      <c r="D12" s="6" t="n">
        <v>63470</v>
      </c>
      <c r="E12" s="6" t="n">
        <v>60046</v>
      </c>
    </row>
    <row r="13" spans="1:5">
      <c r="A13" s="4" t="s">
        <v>124</v>
      </c>
      <c r="E13" s="6" t="n">
        <v>7422</v>
      </c>
    </row>
    <row r="14" spans="1:5">
      <c r="A14" s="3" t="s">
        <v>125</v>
      </c>
    </row>
    <row r="15" spans="1:5">
      <c r="A15" s="4" t="s">
        <v>126</v>
      </c>
      <c r="D15" s="6" t="n">
        <v>-438592</v>
      </c>
      <c r="E15" s="6" t="n">
        <v>-238859</v>
      </c>
    </row>
    <row r="16" spans="1:5">
      <c r="A16" s="4" t="s">
        <v>127</v>
      </c>
      <c r="D16" s="6" t="n">
        <v>211489</v>
      </c>
      <c r="E16" s="6" t="n">
        <v>186300</v>
      </c>
    </row>
    <row r="17" spans="1:5">
      <c r="A17" s="4" t="s">
        <v>128</v>
      </c>
      <c r="D17" s="6" t="n">
        <v>56626</v>
      </c>
    </row>
    <row r="18" spans="1:5">
      <c r="A18" s="4" t="s">
        <v>129</v>
      </c>
      <c r="D18" s="6" t="n">
        <v>86150</v>
      </c>
      <c r="E18" s="6" t="n">
        <v>77467</v>
      </c>
    </row>
    <row r="19" spans="1:5">
      <c r="A19" s="4" t="s">
        <v>130</v>
      </c>
      <c r="D19" s="6" t="n">
        <v>-19939</v>
      </c>
      <c r="E19" s="6" t="n">
        <v>-233591</v>
      </c>
    </row>
    <row r="20" spans="1:5">
      <c r="A20" s="3" t="s">
        <v>131</v>
      </c>
    </row>
    <row r="21" spans="1:5">
      <c r="A21" s="4" t="s">
        <v>132</v>
      </c>
      <c r="D21" s="6" t="n">
        <v>1150</v>
      </c>
      <c r="E21" s="6" t="n">
        <v>141</v>
      </c>
    </row>
    <row r="22" spans="1:5">
      <c r="A22" s="4" t="s">
        <v>133</v>
      </c>
      <c r="D22" s="6" t="n">
        <v>-1150</v>
      </c>
      <c r="E22" s="6" t="n">
        <v>-141</v>
      </c>
    </row>
    <row r="23" spans="1:5">
      <c r="A23" s="3" t="s">
        <v>134</v>
      </c>
    </row>
    <row r="24" spans="1:5">
      <c r="A24" s="4" t="s">
        <v>135</v>
      </c>
      <c r="D24" s="6" t="n">
        <v>7625</v>
      </c>
      <c r="E24" s="6" t="n">
        <v>66857</v>
      </c>
    </row>
    <row r="25" spans="1:5">
      <c r="A25" s="4" t="s">
        <v>136</v>
      </c>
      <c r="E25" s="6" t="n">
        <v>170000</v>
      </c>
    </row>
    <row r="26" spans="1:5">
      <c r="A26" s="4" t="s">
        <v>137</v>
      </c>
      <c r="D26" s="6" t="n">
        <v>14569</v>
      </c>
      <c r="E26" s="6" t="n">
        <v>-2170</v>
      </c>
    </row>
    <row r="27" spans="1:5">
      <c r="A27" s="4" t="s">
        <v>138</v>
      </c>
      <c r="E27" s="6" t="n">
        <v>-5330</v>
      </c>
    </row>
    <row r="28" spans="1:5">
      <c r="A28" s="4" t="s">
        <v>139</v>
      </c>
      <c r="D28" s="6" t="n">
        <v>22194</v>
      </c>
      <c r="E28" s="6" t="n">
        <v>240017</v>
      </c>
    </row>
    <row r="29" spans="1:5">
      <c r="A29" s="4" t="s">
        <v>140</v>
      </c>
      <c r="D29" s="6" t="n">
        <v>1105</v>
      </c>
      <c r="E29" s="6" t="n">
        <v>6285</v>
      </c>
    </row>
    <row r="30" spans="1:5">
      <c r="A30" s="4" t="s">
        <v>141</v>
      </c>
      <c r="D30" s="6" t="n">
        <v>2893</v>
      </c>
      <c r="E30" s="6" t="n">
        <v>3259</v>
      </c>
    </row>
    <row r="31" spans="1:5">
      <c r="A31" s="4" t="s">
        <v>142</v>
      </c>
      <c r="B31" s="7" t="n">
        <v>3998</v>
      </c>
      <c r="C31" s="7" t="n">
        <v>9544</v>
      </c>
      <c r="D31" s="6" t="n">
        <v>3998</v>
      </c>
      <c r="E31" s="6" t="n">
        <v>9544</v>
      </c>
    </row>
    <row r="32" spans="1:5">
      <c r="A32" s="3" t="s">
        <v>143</v>
      </c>
    </row>
    <row r="33" spans="1:5">
      <c r="A33" s="4" t="s">
        <v>144</v>
      </c>
      <c r="D33" s="6" t="n">
        <v>3436</v>
      </c>
      <c r="E33" s="6" t="n">
        <v>10032</v>
      </c>
    </row>
    <row r="34" spans="1:5">
      <c r="A34" s="4" t="s">
        <v>145</v>
      </c>
      <c r="D34" s="4" t="s">
        <v>52</v>
      </c>
      <c r="E34" s="4" t="s">
        <v>52</v>
      </c>
    </row>
    <row r="35" spans="1:5">
      <c r="A35" s="3" t="s">
        <v>146</v>
      </c>
    </row>
    <row r="36" spans="1:5">
      <c r="A36" s="4" t="s">
        <v>147</v>
      </c>
      <c r="D36" s="7" t="n">
        <v>9912</v>
      </c>
      <c r="E36" s="7" t="n">
        <v>288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8</v>
      </c>
      <c r="B1" s="2" t="s">
        <v>1</v>
      </c>
    </row>
    <row r="2" spans="1:2">
      <c r="B2" s="2" t="s">
        <v>28</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8</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3</v>
      </c>
      <c r="B1" s="2" t="s">
        <v>1</v>
      </c>
    </row>
    <row r="2" spans="1:2">
      <c r="B2" s="2" t="s">
        <v>28</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vt:lpstr>
      <vt:lpstr>STATEMENT OF STOCKHOLDERS' EQUI</vt:lpstr>
      <vt:lpstr>STATEMENTS OF CASH FLOWS</vt:lpstr>
      <vt:lpstr>Nature of Operations and Basis </vt:lpstr>
      <vt:lpstr>Summary of Significant Accounti</vt:lpstr>
      <vt:lpstr>Income (loss) Per Share Disclos</vt:lpstr>
      <vt:lpstr>New Authoritative Accounting Gu</vt:lpstr>
      <vt:lpstr>Bank Lines of Credit Disclosure</vt:lpstr>
      <vt:lpstr>Convertible Debt Disclosure</vt:lpstr>
      <vt:lpstr>Derivative Liability Disclosure</vt:lpstr>
      <vt:lpstr>Related Party Transactions Disc</vt:lpstr>
      <vt:lpstr>Litigation Disclosure</vt:lpstr>
      <vt:lpstr>Summary of Significant Accoun16</vt:lpstr>
      <vt:lpstr>Income (loss) Per Share Discl17</vt:lpstr>
      <vt:lpstr>Bank Lines of Credit Disclosu18</vt:lpstr>
      <vt:lpstr>Nature of Operations and Basi19</vt:lpstr>
      <vt:lpstr>Summary of Significant Accoun20</vt:lpstr>
      <vt:lpstr>Income (loss) Per Share Discl21</vt:lpstr>
      <vt:lpstr>Bank Lines of Credit Disclosu22</vt:lpstr>
      <vt:lpstr>Convertible Debt Disclosure (De</vt:lpstr>
      <vt:lpstr>Derivative Liability Disclosu24</vt:lpstr>
      <vt:lpstr>Related Party Transactions Di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24:06Z</dcterms:created>
  <dcterms:modified xmlns:dcterms="http://purl.org/dc/terms/" xmlns:xsi="http://www.w3.org/2001/XMLSchema-instance" xsi:type="dcterms:W3CDTF">2016-08-15T16:24:06Z</dcterms:modified>
  <dc:title xmlns:dc="http://purl.org/dc/elements/1.1/">Untitled</dc:title>
  <dc:description xmlns:dc="http://purl.org/dc/elements/1.1/"/>
  <dc:subject xmlns:dc="http://purl.org/dc/elements/1.1/"/>
  <cp:keywords/>
  <cp:category/>
</cp:coreProperties>
</file>